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
		2020</t>
        </is>
      </c>
    </row>
    <row r="9">
      <c r="A9" s="4" t="inlineStr">
        <is>
          <t>Document Effective Date</t>
        </is>
      </c>
      <c r="B9" s="4" t="inlineStr">
        <is>
          <t>dei_DocumentEffectiveDate</t>
        </is>
      </c>
      <c r="C9" s="4" t="inlineStr">
        <is>
          <t>Dec. 3,
		2020</t>
        </is>
      </c>
    </row>
    <row r="10">
      <c r="A10" s="4" t="inlineStr">
        <is>
          <t>Prospectus Date</t>
        </is>
      </c>
      <c r="B10" s="4" t="inlineStr">
        <is>
          <t>rr_ProspectusDate</t>
        </is>
      </c>
      <c r="C10" s="4" t="inlineStr">
        <is>
          <t>Dec. 3,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03, 2020</t>
        </is>
      </c>
    </row>
    <row r="2">
      <c r="A2" s="4" t="inlineStr">
        <is>
          <t>Blue Horizon New Energy Economy 100 ETF</t>
        </is>
      </c>
    </row>
    <row r="3">
      <c r="A3" s="4" t="inlineStr">
        <is>
          <t>Blue Horizon BNE ETF</t>
        </is>
      </c>
    </row>
    <row r="4">
      <c r="A4" s="4" t="inlineStr">
        <is>
          <t>Investment Objective</t>
        </is>
      </c>
    </row>
    <row r="5">
      <c r="A5" s="4" t="inlineStr">
        <is>
          <t>The Blue Horizon BNE ETF (the “Fund”) seeks to track the performance, before fees and expenses, of the Blue Horizon New Energy Economy 100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0.89% Distribution and/or Service (12b-1) Fees 0.00% Other Expenses 1 0.00% Total Annual Fund Operating Expenses 0.89% Less Fee Waiver 2 (0.02)% Total Annual Fund Operating Expenses Less Fee Waiver 0.87%</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89 $282</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y</t>
        </is>
      </c>
    </row>
    <row r="17">
      <c r="A17" s="4" t="inlineStr">
        <is>
          <t>The Fund uses a “passive management” (or indexing) approach to track the performance, before fees and expenses, of the Index. The Index seeks to track the performance of a portfolio of companies that are leaders, enablers, and beneficiaries of a transformational shift in the way energy is produced, stored, distributed, and consumed. The Index was created in 2020 and is owned by Blue Horizon Capital LLC (“Blue Horizon” or the “Index Provider”). Blue Horizon New Energy Economy 100 Index The Index consists of a portfolio of approximately 100 U.S. and foreign companies from the following New Energy Economy Sectors (collectively, companies participating in the “New Energy Economy”): Electric Vehicles &amp; Other New Energy Consuming Applications Companies whose core products, services, technologies, or intellectual property are being transformed by advances in the way energy is used or consumed ( e.g. , electric vehicles, portable consumer devices and electronics, devices that improve mobility, and tools). Energy Distribution Companies driving advancements in the distribution of energy ( e.g ., micro grids, distributed energy systems, smart grids, charging infrastructure and services, and related infrastructure). Energy Storage Companies developing new technologies, products, or services for the storage of energy ( e.g ., batteries, thermal units, mechanical units, chemical units, and related battery sub-components). Energy Materials Companies engaged in activities related to the mining and production or refinement of critical elements, critical intermediates, specialty materials, performance materials, advanced material systems, and sub-systems used across the New Energy Economy. Energy Generation Companies engaged in making clean or alternative energy generation more cost effective, safe, and sustainable (e.g. , energy generation from solar, wind, hydrogen, fusion, fission, geothermal, biofuels, and clean fuels). Companies eligible for inclusion in the Index are those included in the Blue Horizon New Energy Economy Universe (the “BH Universe”), a proprietary database of companies in the New Energy Economy Sectors listed above. Companies in the BH Universe are then screened for investibility requirements including a market capitalization in excess of $200 million and a minimum average daily value traded of $1 million. Companies in the BH Universe are then further screened for relevance to their applicable New Energy Economy Sectors, and assigned a score based on revenue, market share, growth, and technology leadership relative to their New Energy Economy Sectors. Companies with stronger ties to the New Energy Economy Sectors receive higher scores, and the companies with the highest scores are included in the Index, subject to a maximum of 30 companies in any one New Energy Economy Sector. The Index is rebalanced semi-annually , and Index constituents are equally weighted at the time of each rebalance. The Index is reconstituted ( i.e. , companies added or removed from the Index) when the Index Provider determines that changes to the Index constituents are appropriate to maintain the integrity of the Index’s theme, e.g. , by removing companies that are no longer a leader in their New Energy Economy Sector or adding companies that have gained relevance in their New Energy Economy Sector. The Fund’s Investment Strategy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expected to concentrate ( i.e.</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ssociated Risks of New Energy Economy Companies. New Energy Economy companies include energy, industrial, infrastructure, and logistics companies, among others, and will therefore be susceptible to adverse economic, environmental, business, regulatory, or other occurrences affecting such companies. New Energy Economy companies may be affected by the obsolescence of existing technology, short product cycles, falling prices and profits, competition from new market entrants and general economic conditions. In addition, intense competition and legislation resulting in more strict government regulations and enforcement policies and specific expenditures for cleanup efforts can significantly affect this sector. Risks associated with hazardous materials, fluctuations in energy prices and supply and demand of alternative energy fuels, energy conservation, the success of exploration projects and tax and other government regulations can significantly affect New Energy Economy companies. Also, supply and demand for specific products or services, the supply and demand for oil and gas, the price of oil and gas, production spending, government regulation, world events and economic conditions may affect this sector.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Depositary Receipt Risk. Depositary Receipts involve risks similar to those associated with investments in foreign securities, such as changes in political or economic conditions of other countries and changes in the exchange rates of foreign currencies .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Index Provider Risk. There is no assurance that the Index Provider, or any agents that act on its behalf, will compile the Index accurately, or that the Index will be determined, maintained, constructed, reconstituted, rebalanced, composed, calculated or disseminated accurately. The Fund’s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a limited operating history. As a result, prospective investors have a limited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adviser would not sell shares of an equity security due to current or projected underperformance of a security, industry, or sector, unless that security is removed from the Index, the selling of shares of that security is otherwise required upon a reconstitution or rebalancing of the Index, or is necessary to comply with investment policies that apply to the Fund but not the Index. • Sector Risk. To the extent the Fund invests more heavily in particular sectors of the economy, its performance will be especially sensitive to developments that significantly affect those sectors. ◦ Energy Sector Risk. The energy sector is comprised of energy, industrial, infrastructure, and logistics companies, and will therefore be susceptible to adverse economic, environmental, business, regulatory, or other occurrences affecting that sector. The energy sector has historically experienced substantial price volatility. At times, the performance of these investments may lag the performance of other sectors or the market as a whole.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energy sector companies are subject to substantial government regulation and changes in the regulatory environment for energy companies may adversely impact their profitability. Over time, depletion of natural gas reserves and other energy reserves may also affect the profitability of energy companies. ◦ Industrial Sector Risk. The industrial sector can be significantly affected by, among other things, worldwide economic growth, supply and demand for specific products and services, rapid technological developments, international political and economic developments, environmental issues, tariffs and trade barriers, and tax and governmental regulatory policies. As the demand for, or prices of, industrials increase, the value of the Fund’s investments generally would be expected to also increase. Conversely, declines in the demand for, or prices of, industrials generally would be expected to contribute to declines in the value of such securities. Such declines may occur quickly and without warning and may negatively impact the value of the Fund and your investment. ◦ Materials Sector Risk. Companies in the materials sector may be adversely impacted by the volatility of commodity prices, changes in exchange rates, depletion of resources, over-production, litigation and changes in government regulations, among other factor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is available on the Fund’s website at www.bne-etf.com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ue Horizon New Energy Economy 100 ETF</t>
        </is>
      </c>
    </row>
    <row r="3">
      <c r="A3" s="3" t="inlineStr">
        <is>
          <t>Prospectus [Line Items]</t>
        </is>
      </c>
      <c r="B3" s="4" t="inlineStr">
        <is>
          <t>rr_ProspectusLineItems</t>
        </is>
      </c>
    </row>
    <row r="4">
      <c r="A4" s="4" t="inlineStr">
        <is>
          <t>Risk/Return [Heading]</t>
        </is>
      </c>
      <c r="B4" s="4" t="inlineStr">
        <is>
          <t>rr_RiskReturnHeading</t>
        </is>
      </c>
      <c r="C4" s="4" t="inlineStr">
        <is>
          <t>Blue Horizon BN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Blue Horizon BNE ETF (the “Fund”) seeks to track the performance, before fees and expenses, of the Blue Horizon New Energy Economy 100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This table and the Example below do not include the brokerage commissions and other fees to financial intermediaries that investors may pay on their purchases and sales of Shares.</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y</t>
        </is>
      </c>
    </row>
    <row r="18">
      <c r="A18" s="4" t="inlineStr">
        <is>
          <t>Strategy Narrative [Text Block]</t>
        </is>
      </c>
      <c r="B18" s="4" t="inlineStr">
        <is>
          <t>rr_StrategyNarrativeTextBlock</t>
        </is>
      </c>
      <c r="C18" s="4" t="inlineStr">
        <is>
          <t>The Fund uses a “passive management” (or indexing) approach to track the performance, before fees and expenses, of the Index. The Index seeks to track the performance of a portfolio of companies that are leaders, enablers, and beneficiaries of a transformational shift in the way energy is produced, stored, distributed, and consumed. The Index was created in 2020 and is owned by Blue Horizon Capital LLC (“Blue Horizon” or the “Index Provider”). Blue Horizon New Energy Economy 100 Index The Index consists of a portfolio of approximately 100 U.S. and foreign companies from the following New Energy Economy Sectors (collectively, companies participating in the “New Energy Economy”): Electric Vehicles &amp; Other New Energy Consuming Applications Companies whose core products, services, technologies, or intellectual property are being transformed by advances in the way energy is used or consumed ( e.g. , electric vehicles, portable consumer devices and electronics, devices that improve mobility, and tools). Energy Distribution Companies driving advancements in the distribution of energy ( e.g ., micro grids, distributed energy systems, smart grids, charging infrastructure and services, and related infrastructure). Energy Storage Companies developing new technologies, products, or services for the storage of energy ( e.g ., batteries, thermal units, mechanical units, chemical units, and related battery sub-components). Energy Materials Companies engaged in activities related to the mining and production or refinement of critical elements, critical intermediates, specialty materials, performance materials, advanced material systems, and sub-systems used across the New Energy Economy. Energy Generation Companies engaged in making clean or alternative energy generation more cost effective, safe, and sustainable (e.g. , energy generation from solar, wind, hydrogen, fusion, fission, geothermal, biofuels, and clean fuels). Companies eligible for inclusion in the Index are those included in the Blue Horizon New Energy Economy Universe (the “BH Universe”), a proprietary database of companies in the New Energy Economy Sectors listed above. Companies in the BH Universe are then screened for investibility requirements including a market capitalization in excess of $200 million and a minimum average daily value traded of $1 million. Companies in the BH Universe are then further screened for relevance to their applicable New Energy Economy Sectors, and assigned a score based on revenue, market share, growth, and technology leadership relative to their New Energy Economy Sectors. Companies with stronger ties to the New Energy Economy Sectors receive higher scores, and the companies with the highest scores are included in the Index, subject to a maximum of 30 companies in any one New Energy Economy Sector. The Index is rebalanced semi-annually , and Index constituents are equally weighted at the time of each rebalance. The Index is reconstituted ( i.e. , companies added or removed from the Index) when the Index Provider determines that changes to the Index constituents are appropriate to maintain the integrity of the Index’s theme, e.g. , by removing companies that are no longer a leader in their New Energy Economy Sector or adding companies that have gained relevance in their New Energy Economy Sector. The Fund’s Investment Strategy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is expected to concentrate ( i.e.</t>
        </is>
      </c>
    </row>
    <row r="19">
      <c r="A19" s="4" t="inlineStr">
        <is>
          <t>Strategy Portfolio Concentration [Text]</t>
        </is>
      </c>
      <c r="B19" s="4" t="inlineStr">
        <is>
          <t>rr_StrategyPortfolioConcentration</t>
        </is>
      </c>
      <c r="C19" s="4" t="inlineStr">
        <is>
          <t>The Fund is expected to concentrate (i.e., hold more than 25% of its total assets) in securities of an industry or group of related industries to approximately the same extent as the Index. The Fund is considered to be non-diversified, which means that it may invest more of its assets in the securities of a single issuer or a smaller number of issuers than if it were a diversified fund.</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ssociated Risks of New Energy Economy Companies. New Energy Economy companies include energy, industrial, infrastructure, and logistics companies, among others, and will therefore be susceptible to adverse economic, environmental, business, regulatory, or other occurrences affecting such companies. New Energy Economy companies may be affected by the obsolescence of existing technology, short product cycles, falling prices and profits, competition from new market entrants and general economic conditions. In addition, intense competition and legislation resulting in more strict government regulations and enforcement policies and specific expenditures for cleanup efforts can significantly affect this sector. Risks associated with hazardous materials, fluctuations in energy prices and supply and demand of alternative energy fuels, energy conservation, the success of exploration projects and tax and other government regulations can significantly affect New Energy Economy companies. Also, supply and demand for specific products or services, the supply and demand for oil and gas, the price of oil and gas, production spending, government regulation, world events and economic conditions may affect this sector.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Depositary Receipt Risk. Depositary Receipts involve risks similar to those associated with investments in foreign securities, such as changes in political or economic conditions of other countries and changes in the exchange rates of foreign currencies .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Index Provider Risk. There is no assurance that the Index Provider, or any agents that act on its behalf, will compile the Index accurately, or that the Index will be determined, maintained, constructed, reconstituted, rebalanced, composed, calculated or disseminated accurately. The Fund’s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a limited operating history. As a result, prospective investors have a limited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adviser would not sell shares of an equity security due to current or projected underperformance of a security, industry, or sector, unless that security is removed from the Index, the selling of shares of that security is otherwise required upon a reconstitution or rebalancing of the Index, or is necessary to comply with investment policies that apply to the Fund but not the Index. • Sector Risk. To the extent the Fund invests more heavily in particular sectors of the economy, its performance will be especially sensitive to developments that significantly affect those sectors. ◦ Energy Sector Risk. The energy sector is comprised of energy, industrial, infrastructure, and logistics companies, and will therefore be susceptible to adverse economic, environmental, business, regulatory, or other occurrences affecting that sector. The energy sector has historically experienced substantial price volatility. At times, the performance of these investments may lag the performance of other sectors or the market as a whole.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energy sector companies are subject to substantial government regulation and changes in the regulatory environment for energy companies may adversely impact their profitability. Over time, depletion of natural gas reserves and other energy reserves may also affect the profitability of energy companies. ◦ Industrial Sector Risk. The industrial sector can be significantly affected by, among other things, worldwide economic growth, supply and demand for specific products and services, rapid technological developments, international political and economic developments, environmental issues, tariffs and trade barriers, and tax and governmental regulatory policies. As the demand for, or prices of, industrials increase, the value of the Fund’s investments generally would be expected to also increase. Conversely, declines in the demand for, or prices of, industrials generally would be expected to contribute to declines in the value of such securities. Such declines may occur quickly and without warning and may negatively impact the value of the Fund and your investment. ◦ Materials Sector Risk. Companies in the materials sector may be adversely impacted by the volatility of commodity prices, changes in exchange rates, depletion of resources, over-production, litigation and changes in government regulations, among other factor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Performance information for the Fund is not included because the Fund had not yet commenced operations as of the date of this Prospectus. In the future, performance information for the Fund will be presented in this section. Updated performance information is available on the Fund’s website at www.bne-etf.com .</t>
        </is>
      </c>
    </row>
    <row r="26">
      <c r="A26" s="4" t="inlineStr">
        <is>
          <t>Performance One Year or Less [Text]</t>
        </is>
      </c>
      <c r="B26" s="4" t="inlineStr">
        <is>
          <t>rr_PerformanceOneYearOrLess</t>
        </is>
      </c>
      <c r="C26" s="4" t="inlineStr">
        <is>
          <t>Performance information for the Fund is not included because the Fund had not yet commenced operations as of the date of this Prospectus.</t>
        </is>
      </c>
    </row>
    <row r="27">
      <c r="A27" s="4" t="inlineStr">
        <is>
          <t>Performance Availability Website Address [Text]</t>
        </is>
      </c>
      <c r="B27" s="4" t="inlineStr">
        <is>
          <t>rr_PerformanceAvailabilityWebSiteAddress</t>
        </is>
      </c>
      <c r="C27" s="4" t="inlineStr">
        <is>
          <t>www.bne-etf.com</t>
        </is>
      </c>
    </row>
    <row r="28">
      <c r="A28" s="4" t="inlineStr">
        <is>
          <t>Blue Horizon New Energy Economy 100 ETF | Blue Horizon New Energy Economy 100 ETF</t>
        </is>
      </c>
    </row>
    <row r="29">
      <c r="A29" s="3" t="inlineStr">
        <is>
          <t>Prospectus [Line Items]</t>
        </is>
      </c>
      <c r="B29" s="4" t="inlineStr">
        <is>
          <t>rr_ProspectusLineItems</t>
        </is>
      </c>
    </row>
    <row r="30">
      <c r="A30" s="4" t="inlineStr">
        <is>
          <t>Trading Symbol</t>
        </is>
      </c>
      <c r="B30" s="4" t="inlineStr">
        <is>
          <t>dei_TradingSymbol</t>
        </is>
      </c>
      <c r="C30" s="4" t="inlineStr">
        <is>
          <t>BNE</t>
        </is>
      </c>
    </row>
    <row r="31">
      <c r="A31" s="4" t="inlineStr">
        <is>
          <t>Management Fees (as a percentage of Assets)</t>
        </is>
      </c>
      <c r="B31" s="4" t="inlineStr">
        <is>
          <t>rr_ManagementFeesOverAssets</t>
        </is>
      </c>
      <c r="C31" s="4" t="inlineStr">
        <is>
          <t>0.89%</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89%</t>
        </is>
      </c>
    </row>
    <row r="35">
      <c r="A35" s="4" t="inlineStr">
        <is>
          <t>Fee Waiver or Reimbursement</t>
        </is>
      </c>
      <c r="B35" s="4" t="inlineStr">
        <is>
          <t>rr_FeeWaiverOrReimbursementOverAssets</t>
        </is>
      </c>
      <c r="C35" s="4" t="inlineStr">
        <is>
          <t>(0.02%)</t>
        </is>
      </c>
      <c r="D35" s="4" t="inlineStr">
        <is>
          <t>[2]</t>
        </is>
      </c>
    </row>
    <row r="36">
      <c r="A36" s="4" t="inlineStr">
        <is>
          <t>Net Expenses (as a percentage of Assets)</t>
        </is>
      </c>
      <c r="B36" s="4" t="inlineStr">
        <is>
          <t>rr_NetExpensesOverAssets</t>
        </is>
      </c>
      <c r="C36" s="4" t="inlineStr">
        <is>
          <t>0.87%</t>
        </is>
      </c>
    </row>
    <row r="37">
      <c r="A37" s="4" t="inlineStr">
        <is>
          <t>Expense Example, with Redemption, 1 Year</t>
        </is>
      </c>
      <c r="B37" s="4" t="inlineStr">
        <is>
          <t>rr_ExpenseExampleYear01</t>
        </is>
      </c>
      <c r="C37" s="5" t="n">
        <v>89</v>
      </c>
    </row>
    <row r="38">
      <c r="A38" s="4" t="inlineStr">
        <is>
          <t>Expense Example, with Redemption, 3 Years</t>
        </is>
      </c>
      <c r="B38" s="4" t="inlineStr">
        <is>
          <t>rr_ExpenseExampleYear03</t>
        </is>
      </c>
      <c r="C38" s="5" t="n">
        <v>282</v>
      </c>
    </row>
    <row r="39"/>
    <row r="40">
      <c r="A40" s="4" t="inlineStr">
        <is>
          <t>[1]</t>
        </is>
      </c>
      <c r="B40" s="4" t="inlineStr">
        <is>
          <t>Estimated for the current fiscal year.</t>
        </is>
      </c>
    </row>
    <row r="41">
      <c r="A41" s="4" t="inlineStr">
        <is>
          <t>[2]</t>
        </is>
      </c>
      <c r="B41" s="4" t="inlineStr">
        <is>
          <t>The Fund’s investment adviser has agreed to waive two basis points (0.02%) of its management fees for the Fund until at least December 31, 2021. This agreement may only be terminated before that date by or with the consent of the Fund’s Board of Trustees.</t>
        </is>
      </c>
    </row>
  </sheetData>
  <mergeCells count="4">
    <mergeCell ref="C1:D1"/>
    <mergeCell ref="A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6:50:03Z</dcterms:created>
  <dcterms:modified xmlns:dcterms="http://purl.org/dc/terms/" xmlns:xsi="http://www.w3.org/2001/XMLSchema-instance" xsi:type="dcterms:W3CDTF">2020-12-03T16:50:03Z</dcterms:modified>
</cp:coreProperties>
</file>